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VIT M"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12,
		2021</t>
        </is>
      </c>
    </row>
    <row r="5">
      <c r="A5" s="4" t="inlineStr">
        <is>
          <t>Registrant Name</t>
        </is>
      </c>
      <c r="B5" s="4" t="inlineStr">
        <is>
          <t>dei_EntityRegistrantName</t>
        </is>
      </c>
      <c r="C5" s="4" t="inlineStr">
        <is>
          <t>NATIONWIDE VARIABLE INSURANCE TRUST</t>
        </is>
      </c>
    </row>
    <row r="6">
      <c r="A6" s="4" t="inlineStr">
        <is>
          <t>Entity Central Index Key</t>
        </is>
      </c>
      <c r="B6" s="4" t="inlineStr">
        <is>
          <t>dei_EntityCentralIndexKey</t>
        </is>
      </c>
      <c r="C6" s="4" t="inlineStr">
        <is>
          <t>00003539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1</t>
        </is>
      </c>
    </row>
    <row r="9">
      <c r="A9" s="4" t="inlineStr">
        <is>
          <t>Document Effective Date</t>
        </is>
      </c>
      <c r="B9" s="4" t="inlineStr">
        <is>
          <t>dei_DocumentEffectiveDate</t>
        </is>
      </c>
      <c r="C9" s="4" t="inlineStr">
        <is>
          <t>Nov. 12,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ONWIDE VARIABLE INSURANCE TRUST</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 NATIONWIDE VARIABLE INSURANCE TRUST NVIT Managed American Funds Asset Allocation Fund Supplement dated November 12, 2021 to the Prospectus dated April 30, 2021 Capitalized terms and certain other terms used in this supplement, unless otherwise defined in this supplement, have the meanings assigned to them in the Prospectus. On November 8, 2021, the NVIT Managed American Funds Asset Allocation Fund (the “Fund”) redeemed its holdings in the American Funds Insurance Series ® ® ®
1. The information under the heading “Principal Investment Strategies” beginning on page 2 of the Prospectus is deleted in its entirety and replaced with the following: The Fund consists of two main components. First, a majority of the portfolio, referred to herein as the “Core Sleeve,” operates as a “fund‑of‑funds” that invests in a portfolio of unaffiliated mutual funds that are sponsored by Capital Research and Management Company SM ® ®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Underlying Funds invest directly in common stocks and other equity securities, bonds and other intermediate and long-term debt securities, and money market instruments (debt securities maturing in one year or less), as appropriate to their respective investment objectives and strategies. Although certain Underlying Funds may focus on investments in medium- to larger-capitalization companies, the Underlying Funds’ investments are not limited to a particular capitalization size. Certain Underlying Funds may invest in common stocks and other equity securities of issuers domiciled outside the United States and in debt securities of issuers domiciled outside the United States. Additionally, certain Underlying Funds may invest in lower-quality debt securities (rated Ba1 or below and BB+ or below by Nationally Recognized Statistical Rating Organizations designated by the Underlying Funds’ investment adviser or unrated but determined to be of equivalent quality by the Underlying Funds’ investment adviser). Such securities are sometimes referred to as “junk bonds.” The Underlying Funds’ investment adviser uses a system of multiple portfolio counselors in managing each Underlying Fund’s assets. Under this approach, the portfolio of each Underlying Fund is divided into segments managed by individual counselors who decide how their respective segments will be invested. The Underlying Funds rely on the professional judgment of their investment adviser to make decisions about each Underlying Fund’s portfolio investments. The basic philosophy of the Underlying Funds’ investment adviser is to seek to invest in securities that, in its opinion, represent good, long-term investment opportunities. Securities may be sold when the Underlying Funds’ investment adviser believes that they no longer represent relatively attractive investment opportunities. The Fund’s investment adviser allocates Fund assets to the Underlying Funds. Under normal market conditions, the Fund’s investment adviser expects (but is not required) to invest in Underlying Funds that maintain an investment mix falling within the following ranges: 40%‑80% in equity securities, 20%‑50% in debt securities, and 0%‑40% in money market instruments (including cash). As of November 8, 2021, the combined portfolio of Underlying Funds was 65% invested in equity securities, 30% invested in debt securities and 5% invested in money market instruments and cash. The proportion of equity, debt and money market securities held by the Underlying Funds varies with market conditions and the Underlying Funds’ investment adviser’s assessment of their relative attractiveness as investment opportunities. Although the amount of the Fund’s assets allocated to the Core Sleeve was approximately 95% as of November 8, 2021,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5% as of November 8, 2021. The Fund’s investment adviser generally sells shares of the Underlying Funds in order to meet or change target allocations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or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 Therefore, even though the Core Sleeve has approximately 40%‑80% of its assets exposed to equity investments, the Volatility Overlay will be used to increase or decrease the Fund’s overall equity exposure within a general range of 0%‑80%, depending on market conditions. Nationwide Fund Advisors (“NFA”) is the investment adviser to the Fund and is also responsible for managing the Core Sleeve’s investments in the Underlying Funds.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However, the Underlying Funds in which the Fund invests are diversified.
2. The disclosure following “Fund‑of‑funds risk” in the section entitled “Principal Risks” on page 4 of the Prospectus is deleted in its entirety and replaced with the following: Fund‑of‑funds risk</t>
        </is>
      </c>
    </row>
    <row r="6">
      <c r="A6" s="4" t="inlineStr">
        <is>
          <t>NVIT Managed American Funds Asset Allocation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NATIONWIDE VARIABLE INSURANCE TRUST NVIT Managed American Funds Asset Allocation Fund Supplement dated November 12, 2021 to the Prospectus dated April 30, 2021 Capitalized terms and certain other terms used in this supplement, unless otherwise defined in this supplement, have the meanings assigned to them in the Prospectus. On November 8, 2021, the NVIT Managed American Funds Asset Allocation Fund (the “Fund”) redeemed its holdings in the American Funds Insurance Series ® ® ®
1. The information under the heading “Principal Investment Strategies” beginning on page 2 of the Prospectus is deleted in its entirety and replaced with the following: The Fund consists of two main components. First, a majority of the portfolio, referred to herein as the “Core Sleeve,” operates as a “fund‑of‑funds” that invests in a portfolio of unaffiliated mutual funds that are sponsored by Capital Research and Management Company SM ® ®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Underlying Funds invest directly in common stocks and other equity securities, bonds and other intermediate and long-term debt securities, and money market instruments (debt securities maturing in one year or less), as appropriate to their respective investment objectives and strategies. Although certain Underlying Funds may focus on investments in medium- to larger-capitalization companies, the Underlying Funds’ investments are not limited to a particular capitalization size. Certain Underlying Funds may invest in common stocks and other equity securities of issuers domiciled outside the United States and in debt securities of issuers domiciled outside the United States. Additionally, certain Underlying Funds may invest in lower-quality debt securities (rated Ba1 or below and BB+ or below by Nationally Recognized Statistical Rating Organizations designated by the Underlying Funds’ investment adviser or unrated but determined to be of equivalent quality by the Underlying Funds’ investment adviser). Such securities are sometimes referred to as “junk bonds.” The Underlying Funds’ investment adviser uses a system of multiple portfolio counselors in managing each Underlying Fund’s assets. Under this approach, the portfolio of each Underlying Fund is divided into segments managed by individual counselors who decide how their respective segments will be invested. The Underlying Funds rely on the professional judgment of their investment adviser to make decisions about each Underlying Fund’s portfolio investments. The basic philosophy of the Underlying Funds’ investment adviser is to seek to invest in securities that, in its opinion, represent good, long-term investment opportunities. Securities may be sold when the Underlying Funds’ investment adviser believes that they no longer represent relatively attractive investment opportunities. The Fund’s investment adviser allocates Fund assets to the Underlying Funds. Under normal market conditions, the Fund’s investment adviser expects (but is not required) to invest in Underlying Funds that maintain an investment mix falling within the following ranges: 40%‑80% in equity securities, 20%‑50% in debt securities, and 0%‑40% in money market instruments (including cash). As of November 8, 2021, the combined portfolio of Underlying Funds was 65% invested in equity securities, 30% invested in debt securities and 5% invested in money market instruments and cash. The proportion of equity, debt and money market securities held by the Underlying Funds varies with market conditions and the Underlying Funds’ investment adviser’s assessment of their relative attractiveness as investment opportunities. Although the amount of the Fund’s assets allocated to the Core Sleeve was approximately 95% as of November 8, 2021,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5% as of November 8, 2021. The Fund’s investment adviser generally sells shares of the Underlying Funds in order to meet or change target allocations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or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 Therefore, even though the Core Sleeve has approximately 40%‑80% of its assets exposed to equity investments, the Volatility Overlay will be used to increase or decrease the Fund’s overall equity exposure within a general range of 0%‑80%, depending on market conditions. Nationwide Fund Advisors (“NFA”) is the investment adviser to the Fund and is also responsible for managing the Core Sleeve’s investments in the Underlying Funds.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However, the Underlying Funds in which the Fund invests are diversified.
2. The disclosure following “Fund‑of‑funds risk” in the section entitled “Principal Risks” on page 4 of the Prospectus is deleted in its entirety and replaced with the following: Fund‑of‑fund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ONWIDE VARIABLE INSURANCE TRUST</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Nov. 1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17:06Z</dcterms:created>
  <dcterms:modified xmlns:dcterms="http://purl.org/dc/terms/" xmlns:xsi="http://www.w3.org/2001/XMLSchema-instance" xsi:type="dcterms:W3CDTF">2021-11-12T12:17:06Z</dcterms:modified>
</cp:coreProperties>
</file>